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THIRD AVE" sheetId="2" state="visible" r:id="rId2"/>
    <sheet xmlns:r="http://schemas.openxmlformats.org/officeDocument/2006/relationships" name="Risk_Return Detail Data - THIR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6">
  <si>
    <t>Label</t>
  </si>
  <si>
    <t>Element</t>
  </si>
  <si>
    <t>Value</t>
  </si>
  <si>
    <t>Risk/Return:</t>
  </si>
  <si>
    <t>rr_RiskReturnAbstract</t>
  </si>
  <si>
    <t>Document Type</t>
  </si>
  <si>
    <t>dei_DocumentType</t>
  </si>
  <si>
    <t>497</t>
  </si>
  <si>
    <t>Document Period End Date</t>
  </si>
  <si>
    <t>dei_DocumentPeriodEndDate</t>
  </si>
  <si>
    <t>Apr. 25,
		2019</t>
  </si>
  <si>
    <t>Entity Registrant Name</t>
  </si>
  <si>
    <t>dei_EntityRegistrantName</t>
  </si>
  <si>
    <t>THIRD AVENUE VARIABLE SERIES TRUST</t>
  </si>
  <si>
    <t>Entity Central Index Key</t>
  </si>
  <si>
    <t>dei_EntityCentralIndexKey</t>
  </si>
  <si>
    <t>0001089107</t>
  </si>
  <si>
    <t>Entity Inv Company Type</t>
  </si>
  <si>
    <t>dei_EntityInvCompanyType</t>
  </si>
  <si>
    <t>N-1A</t>
  </si>
  <si>
    <t>Amendment Flag</t>
  </si>
  <si>
    <t>dei_AmendmentFlag</t>
  </si>
  <si>
    <t>false</t>
  </si>
  <si>
    <t>Document Creation Date</t>
  </si>
  <si>
    <t>dei_DocumentCreationDate</t>
  </si>
  <si>
    <t>Feb. 14,
		2020</t>
  </si>
  <si>
    <t>Document Effective Date</t>
  </si>
  <si>
    <t>dei_DocumentEffectiveDate</t>
  </si>
  <si>
    <t>Prospectus Date</t>
  </si>
  <si>
    <t>rr_ProspectusDate</t>
  </si>
  <si>
    <t>Apr. 30,
		2019</t>
  </si>
  <si>
    <t>Feb. 14, 2020</t>
  </si>
  <si>
    <t>THIRD AVENUE VALUE PORTFOLIO</t>
  </si>
  <si>
    <t>Third Avenue Value Portfolio</t>
  </si>
  <si>
    <t>Third Avenue Variable Series Trust (the "Trust") Third Avenue Value Portfolio (the "Portfolio") Supplement dated February 14, 2020 to the Prospectus dated April
30, 2019, as amended from time to time 1. The Portfolio's name is changed
to the FFI Strategies Portfolio. All references in the Prospectus to the Portfolio are hereby revised accordingly. 2. The section entitled "Principal
Investment Strategies" on page 2 of the Prospectus is hereby deleted and replaced with the following: The Portfolio utilizes a multi-manager,
multi-strategy approach whereby the Portfolio's assets are allocated between the Adviser and a Sub-Adviser (defined below)
in percentages determined at the discretion of the Adviser. Currently, the Adviser anticipates allocating approximately 50% of
the Portfolio's assets to the Sub-Adviser. Third Avenue Management LLC n
managing the portion of Portfolio's assets allocated to it (the "Third Avenue Account"), Third Avenue seeks to
acquire common stocks of well-financed companies (meaning companies with high quality assets and conservative levels of liabilities)
at a discount to what the Adviser believes is their intrinsic value.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Cadence Capital Management LLC ("Cadence"
or the Sub-Adviser") Construction of the Cadence Account begins by evaluating
a global universe of developed equity market securities that includes specific indices. Each security is evaluated for bottom-up
factors such as dividend yield, liquidity, and various measures of financial strength. Stocks are included in the portfolio only
if they meet designated criteria and contribute to the style and income objective. The strategy attempts to earn a premium income
while capturing broad global equity market exposure. Individual security weights are determined using a weighting methodology based
on modified market capitalization to ensure liquidity and diversification. Dividend sustainability, dividend growth and fundamental
valuations are also considered in determining the final security weights. Allocations are adjusted in historically high yielding
sectors to limit position sizes and mitigate sector concentration risk. Similar adjustments to avoid concentration risk occur at
the country level. The resulting sector and country weights are reviewed by Cadence's investment team to ensure the strategy
remains broadly diversified across economic sectors and geographic areas. A position is sold if their dividend yield, liquidity,
or measures of financial strength fall below prescribed levels or if the position fails a filter (such as financial distress) or
other construction criteria at the time of rebalance. Temporary Defensive Positions. 3. The following information is hereby added to the section
entitled "Principal Investment Risks" on page 2 of the Prospectus: Dividend-Oriented Companies Risk. Management
Risk. Large-Capitalization Companies Risk.</t>
  </si>
  <si>
    <t>Principal Investment Strategies</t>
  </si>
  <si>
    <t>The Portfolio utilizes a multi-manager,
multi-strategy approach whereby the Portfolio's assets are allocated between the Adviser and a Sub-Adviser (defined below)
in percentages determined at the discretion of the Adviser. Currently, the Adviser anticipates allocating approximately 50% of
the Portfolio's assets to the Sub-Adviser. Third Avenue Management LLC n
managing the portion of Portfolio's assets allocated to it (the "Third Avenue Account"), Third Avenue seeks to
acquire common stocks of well-financed companies (meaning companies with high quality assets and conservative levels of liabilities)
at a discount to what the Adviser believes is their intrinsic value. Third
Avenue follows a strategy of long-term investing. The Adviser will generally sell an investment when there has been a fundamental
change in the business or capital structure of the company which significantly affects the investment's inherent value or
when it believes that the market value of an investment is overpriced relative to its intrinsic value. Cadence Capital Management LLC ("Cadence"
or the Sub-Adviser") Construction of the Cadence Account begins by evaluating
a global universe of developed equity market securities that includes specific indices. Each security is evaluated for bottom-up
factors such as dividend yield, liquidity, and various measures of financial strength. Stocks are included in the portfolio only
if they meet designated criteria and contribute to the style and income objective. The strategy attempts to earn a premium income
while capturing broad global equity market exposure. Individual security weights are determined using a weighting methodology based
on modified market capitalization to ensure liquidity and diversification. Dividend sustainability, dividend growth and fundamental
valuations are also considered in determining the final security weights. Allocations are adjusted in historically high yielding
sectors to limit position sizes and mitigate sector concentration risk. Similar adjustments to avoid concentration risk occur at
the country level. The resulting sector and country weights are reviewed by Cadence's investment team to ensure the strategy
remains broadly diversified across economic sectors and geographic areas. A position is sold if their dividend yield, liquidity,
or measures of financial strength fall below prescribed levels or if the position fails a filter (such as financial distress) or
other construction criteria at the time of rebalance. Temporary Defensive Positions.</t>
  </si>
  <si>
    <t>Principal Investment Risks</t>
  </si>
  <si>
    <t>Dividend-Oriented Companies Risk. Management
Risk. Large-Capitalization Companies Risk.</t>
  </si>
  <si>
    <t>INVESTORS SHOULD RETAIN THIS SUPPLEMENT FOR FUTURE REFERENCE</t>
  </si>
  <si>
    <t>Prospectus [Line Items]</t>
  </si>
  <si>
    <t>rr_ProspectusLineItems</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Risk [Heading]</t>
  </si>
  <si>
    <t>rr_RiskHeading</t>
  </si>
  <si>
    <t>Risk Narrative [Text Block]</t>
  </si>
  <si>
    <t>rr_RiskNarrativeTextBlock</t>
  </si>
  <si>
    <t>Supplement Closing [Text Block]</t>
  </si>
  <si>
    <t>ck0001089107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5</v>
      </c>
    </row>
    <row r="10" spans="1:3">
      <c r="A10" s="4" t="s">
        <v>26</v>
      </c>
      <c r="B10" s="4" t="s">
        <v>27</v>
      </c>
      <c r="C10" s="4" t="s">
        <v>25</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row r="5" spans="1:1">
      <c r="A5" s="4" t="s">
        <v>35</v>
      </c>
    </row>
    <row r="6" spans="1:1">
      <c r="A6" s="4" t="s">
        <v>36</v>
      </c>
    </row>
    <row r="7" spans="1:1">
      <c r="A7" s="4" t="s">
        <v>37</v>
      </c>
    </row>
    <row r="8" spans="1:1">
      <c r="A8" s="4" t="s">
        <v>38</v>
      </c>
    </row>
    <row r="9" spans="1:1">
      <c r="A9" s="4" t="s">
        <v>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40"/>
    <col customWidth="1" max="3" min="3" width="80"/>
  </cols>
  <sheetData>
    <row r="1" spans="1:3">
      <c r="A1" s="1" t="s">
        <v>0</v>
      </c>
      <c r="B1" s="1" t="s">
        <v>1</v>
      </c>
      <c r="C1" s="2" t="s">
        <v>2</v>
      </c>
    </row>
    <row r="2" spans="1:3">
      <c r="A2" s="4" t="s">
        <v>32</v>
      </c>
    </row>
    <row r="3" spans="1:3">
      <c r="A3" s="3" t="s">
        <v>40</v>
      </c>
      <c r="B3" s="4" t="s">
        <v>41</v>
      </c>
    </row>
    <row r="4" spans="1:3">
      <c r="A4" s="4" t="s">
        <v>42</v>
      </c>
      <c r="B4" s="4" t="s">
        <v>43</v>
      </c>
      <c r="C4" s="4" t="s">
        <v>33</v>
      </c>
    </row>
    <row r="5" spans="1:3">
      <c r="A5" s="4" t="s">
        <v>44</v>
      </c>
      <c r="B5" s="4" t="s">
        <v>45</v>
      </c>
      <c r="C5" s="4" t="s">
        <v>34</v>
      </c>
    </row>
    <row r="6" spans="1:3">
      <c r="A6" s="4" t="s">
        <v>46</v>
      </c>
      <c r="B6" s="4" t="s">
        <v>47</v>
      </c>
      <c r="C6" s="4" t="s">
        <v>35</v>
      </c>
    </row>
    <row r="7" spans="1:3">
      <c r="A7" s="4" t="s">
        <v>48</v>
      </c>
      <c r="B7" s="4" t="s">
        <v>49</v>
      </c>
      <c r="C7" s="4" t="s">
        <v>36</v>
      </c>
    </row>
    <row r="8" spans="1:3">
      <c r="A8" s="4" t="s">
        <v>50</v>
      </c>
      <c r="B8" s="4" t="s">
        <v>51</v>
      </c>
      <c r="C8" s="4" t="s">
        <v>37</v>
      </c>
    </row>
    <row r="9" spans="1:3">
      <c r="A9" s="4" t="s">
        <v>52</v>
      </c>
      <c r="B9" s="4" t="s">
        <v>53</v>
      </c>
      <c r="C9" s="4" t="s">
        <v>38</v>
      </c>
    </row>
    <row r="10" spans="1:3">
      <c r="A10" s="4" t="s">
        <v>54</v>
      </c>
      <c r="B10" s="4" t="s">
        <v>55</v>
      </c>
      <c r="C10"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40</v>
      </c>
      <c r="B2" s="4" t="s">
        <v>41</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20</v>
      </c>
      <c r="B7" s="4" t="s">
        <v>21</v>
      </c>
      <c r="C7" s="4" t="s">
        <v>22</v>
      </c>
    </row>
    <row r="8" spans="1:3">
      <c r="A8" s="4" t="s">
        <v>23</v>
      </c>
      <c r="B8" s="4" t="s">
        <v>24</v>
      </c>
      <c r="C8" s="4" t="s">
        <v>25</v>
      </c>
    </row>
    <row r="9" spans="1:3">
      <c r="A9" s="4" t="s">
        <v>26</v>
      </c>
      <c r="B9" s="4" t="s">
        <v>27</v>
      </c>
      <c r="C9" s="4" t="s">
        <v>25</v>
      </c>
    </row>
    <row r="10" spans="1:3">
      <c r="A10" s="4" t="s">
        <v>28</v>
      </c>
      <c r="B10" s="4" t="s">
        <v>29</v>
      </c>
      <c r="C10" s="4" t="s">
        <v>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4:18:10Z</dcterms:created>
  <dcterms:modified xmlns:dcterms="http://purl.org/dc/terms/" xmlns:xsi="http://www.w3.org/2001/XMLSchema-instance" xsi:type="dcterms:W3CDTF">2020-03-03T14:18:10Z</dcterms:modified>
</cp:coreProperties>
</file>